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ounting Policies (Policies)" sheetId="15" state="visible" r:id="rId15"/>
    <sheet xmlns:r="http://schemas.openxmlformats.org/officeDocument/2006/relationships" name="Revenue_ Revenue (Tables)" sheetId="16" state="visible" r:id="rId16"/>
    <sheet xmlns:r="http://schemas.openxmlformats.org/officeDocument/2006/relationships" name="Inventories_ Inventories (Table" sheetId="17" state="visible" r:id="rId17"/>
    <sheet xmlns:r="http://schemas.openxmlformats.org/officeDocument/2006/relationships" name="Segment Reporting_ Schedule of " sheetId="18" state="visible" r:id="rId18"/>
    <sheet xmlns:r="http://schemas.openxmlformats.org/officeDocument/2006/relationships" name="Revenue_ Revenue (Details)" sheetId="19" state="visible" r:id="rId19"/>
    <sheet xmlns:r="http://schemas.openxmlformats.org/officeDocument/2006/relationships" name="Inventories_ Inventories (Detai" sheetId="20" state="visible" r:id="rId20"/>
    <sheet xmlns:r="http://schemas.openxmlformats.org/officeDocument/2006/relationships" name="Segment Reporting_ Schedule o_2" sheetId="21" state="visible" r:id="rId21"/>
  </sheets>
  <definedNames/>
  <calcPr calcId="124519" fullCalcOnLoad="1"/>
</workbook>
</file>

<file path=xl/sharedStrings.xml><?xml version="1.0" encoding="utf-8"?>
<sst xmlns="http://schemas.openxmlformats.org/spreadsheetml/2006/main" uniqueCount="183">
  <si>
    <t>Document and Entity Information - USD ($)</t>
  </si>
  <si>
    <t>9 Months Ended</t>
  </si>
  <si>
    <t>Sep. 30, 2018</t>
  </si>
  <si>
    <t>Nov. 02, 2018</t>
  </si>
  <si>
    <t>Jun. 30, 2018</t>
  </si>
  <si>
    <t>Details</t>
  </si>
  <si>
    <t>Registrant Name</t>
  </si>
  <si>
    <t>Chicago Rivet &amp; Machine Co.</t>
  </si>
  <si>
    <t>Registrant CIK</t>
  </si>
  <si>
    <t>SEC Form</t>
  </si>
  <si>
    <t>10-Q</t>
  </si>
  <si>
    <t>Period End date</t>
  </si>
  <si>
    <t>Sep. 30,
		2018</t>
  </si>
  <si>
    <t>Fiscal Year End</t>
  </si>
  <si>
    <t>--12-31</t>
  </si>
  <si>
    <t>Trading Symbol</t>
  </si>
  <si>
    <t>CVR</t>
  </si>
  <si>
    <t>Tax Identification Number (TIN)</t>
  </si>
  <si>
    <t>Number of common stock shares outstanding</t>
  </si>
  <si>
    <t>Public Float</t>
  </si>
  <si>
    <t>Entity Filer Category</t>
  </si>
  <si>
    <t>Non-accelerated Filer</t>
  </si>
  <si>
    <t>Current with reporting</t>
  </si>
  <si>
    <t>Yes</t>
  </si>
  <si>
    <t>Entity Small Business</t>
  </si>
  <si>
    <t>true</t>
  </si>
  <si>
    <t>Entity Emerging Growth Company</t>
  </si>
  <si>
    <t>false</t>
  </si>
  <si>
    <t>Amendment Flag</t>
  </si>
  <si>
    <t>Document Fiscal Year Focus</t>
  </si>
  <si>
    <t>Document Fiscal Period Focus</t>
  </si>
  <si>
    <t>Q3</t>
  </si>
  <si>
    <t>Entity Incorporation, State Country Name</t>
  </si>
  <si>
    <t>Illinois</t>
  </si>
  <si>
    <t>Entity Address, Address Line One</t>
  </si>
  <si>
    <t>901 Frontenac Road</t>
  </si>
  <si>
    <t>Entity Address, City or Town</t>
  </si>
  <si>
    <t>Naperville</t>
  </si>
  <si>
    <t>Entity Address, State or Province</t>
  </si>
  <si>
    <t>Entity Address, Postal Zip Code</t>
  </si>
  <si>
    <t>City Area Code</t>
  </si>
  <si>
    <t>Local Phone Number</t>
  </si>
  <si>
    <t>357-8500</t>
  </si>
  <si>
    <t>Condensed Consolidated Balance Sheets (Unaudited) - USD ($)</t>
  </si>
  <si>
    <t>Dec. 31, 2017</t>
  </si>
  <si>
    <t>Current Assets:</t>
  </si>
  <si>
    <t>Cash and cash equivalents</t>
  </si>
  <si>
    <t>Certificates of deposit</t>
  </si>
  <si>
    <t>Accounts receivable - Less allowances of $140,000</t>
  </si>
  <si>
    <t>Inventories, net</t>
  </si>
  <si>
    <t>Prepaid income taxes</t>
  </si>
  <si>
    <t>Other current assets</t>
  </si>
  <si>
    <t>Total current assets</t>
  </si>
  <si>
    <t>Property, Plant and Equipment</t>
  </si>
  <si>
    <t>Land 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 no par value, 500,000 shares authorized: none outstanding</t>
  </si>
  <si>
    <t>Common stock, $1.00 par value, 4,000,000 shares authorized, 1,138,096 shares issued; 966,132 shares outstanding</t>
  </si>
  <si>
    <t>Additional paid-in capital</t>
  </si>
  <si>
    <t>Retained earnings</t>
  </si>
  <si>
    <t>Treasury stock, 171,964 shares at cost</t>
  </si>
  <si>
    <t>Total shareholders' equity</t>
  </si>
  <si>
    <t>Total liabilities and shareholders' equity</t>
  </si>
  <si>
    <t>Condensed Consolidated Balance Sheets (Unaudited) - Parenthetical - USD ($)</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 USD ($)</t>
  </si>
  <si>
    <t>3 Months Ended</t>
  </si>
  <si>
    <t>Sep. 30, 2017</t>
  </si>
  <si>
    <t>Condensed Consolidated Statements of Income (Unaudited)</t>
  </si>
  <si>
    <t>Net sales</t>
  </si>
  <si>
    <t>Cost of goods sold</t>
  </si>
  <si>
    <t>Gross profit</t>
  </si>
  <si>
    <t>Selling and administrative expenses</t>
  </si>
  <si>
    <t>Operating profit</t>
  </si>
  <si>
    <t>Other income</t>
  </si>
  <si>
    <t>Income before income taxes</t>
  </si>
  <si>
    <t>Provision for income taxes</t>
  </si>
  <si>
    <t>Net income</t>
  </si>
  <si>
    <t>Per share data, basic and diluted:</t>
  </si>
  <si>
    <t>Net income per share</t>
  </si>
  <si>
    <t>Average common shares outstanding</t>
  </si>
  <si>
    <t>Cash dividends declared per share</t>
  </si>
  <si>
    <t>Condensed Consolidated Statements of Cash Flows (Unaudited) - USD ($)</t>
  </si>
  <si>
    <t>Cash flows from operating activities:</t>
  </si>
  <si>
    <t>Adjustments to reconcile net income to net cash provided by operating activities:</t>
  </si>
  <si>
    <t>Depreciation</t>
  </si>
  <si>
    <t>Gain on disposal of equipment</t>
  </si>
  <si>
    <t>Changes in operating assets and liabilities:</t>
  </si>
  <si>
    <t>Accounts receivable</t>
  </si>
  <si>
    <t>Inventories</t>
  </si>
  <si>
    <t>Other current assets and prepaid income taxes</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Cash and cash equivalents at beginning of period</t>
  </si>
  <si>
    <t>Cash and cash equivalents at end of period</t>
  </si>
  <si>
    <t>Supplemental schedule of non-cash investing activities:</t>
  </si>
  <si>
    <t>Capital expenditures in accounts payable</t>
  </si>
  <si>
    <t>Condensed Consolidated Statements of Retained Earnings (Unaudited) - USD ($)</t>
  </si>
  <si>
    <t>Condensed Consolidated Statements of Retained Earnings (Unaudited)</t>
  </si>
  <si>
    <t>Retained earnings at beginning of period</t>
  </si>
  <si>
    <t>Cash dividends declared in the period, $.93 per share in 2018 and $.95 in 2017</t>
  </si>
  <si>
    <t>Retained earnings at end of period</t>
  </si>
  <si>
    <t>Condensed Consolidated Statements of Retained Earnings (Unaudited) - Parenthetical - $ / shares</t>
  </si>
  <si>
    <t>Accounting Policies</t>
  </si>
  <si>
    <t>Notes</t>
  </si>
  <si>
    <t>1. In the opinion of the Company, the accompanying unaudited interim financial statements contain all adjustments necessary to present fairly the financial position of the Company as of September 30, 2018 (unaudited) and December 31, 2017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7.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nine-month period ending September 30, 2018 are not necessarily indicative of the results to be expected for the year. In February 2016, the Financial Accounting Standards Board issued Accounting Standards Update (ASU) No. 2016-02, Leases (Topic 842). The ASU will increase transparency and comparability among entities by recognizing lease assets and lease liabilities on the balance sheet and disclosing key information about leasing arrangement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impact of adopting this ASU is not expected to be significant based on current lease agreements.</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Revenue</t>
  </si>
  <si>
    <t xml:space="preserve">4. RevenueOn January 1, 2018, the Company adopted ASC Topic 606, Revenue from Contracts with Customers using the modified retrospective method.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September 30, 2018: Automotive 5,291,033 100,751 5,391,784 Non-automotive 2,645,765 818,500 3,464,265 Total 7,936,798 919,251 8,856,049 Three Months Ended September 30, 2017: Automotive 5,181,974 49,040 5,231,014 Non-automotive 2,304,219 851,523 3,155,742 Total 7,486,193 900,563 8,386,756 Nine Months Ended September 30, 2018: Automotive 17,225,475 189,656 17,415,131 Non-automotive 8,670,697 2,574,646 11,245,343 Total 25,896,172 2,764,302 28,660,474 Nine Months Ended September 30, 2017: Automotive 17,116,399 130,631 17,247,030 Non-automotive 7,203,326 2,855,235 10,058,561 Total 24,319,725 2,985,866 27,305,591 </t>
  </si>
  <si>
    <t>Income Taxes</t>
  </si>
  <si>
    <t>5. The Companys effective tax rates were 21.0% and 32.9% for the third quarter of 2018 and 2017, respectively, and 22.4% and 32.6% for the nine months ended September 30, 2018 and 2017, respectively. The lower rate in 2018 is due to the enactment of the Tax Cuts and Jobs Act in December 2017 that reduced the maximum federal corporate tax rate from 35% to 21% beginning in 2018. The effective rate was lower than the U.S. federal statutory rate in 2017 primarily due to the Domestic Production Activities Deduction allowed under Internal Revenue Code Section 199. The Companys federal income tax returns for the 2015, 2016 and 2017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5, 2016 and 2017 federal income tax returns will expire on September 15, 2019, 2020 and 2021, respectively. The Companys state income tax returns for the 2015 through 2017 tax years remain subject to examination by various state authorities with the latest closing period on October 31, 2021. The Company is currently not under examination by any state authority for income tax purposes and no statutes for state income tax filings have been extended.</t>
  </si>
  <si>
    <t xml:space="preserve">6. Inventories are stated at the lower of cost or net realizable value, cost being determined by the first-in, first-out method. A summary of inventories is as follows: September 30, 2018 December 31, 2017 Raw material $ 2,231,154 $ 1,812,603 Work-in-process 1,828,478 1,604,867 Finished goods 1,784,701 1,674,630 Inventory, gross 5,844,333 5,092,100 Valuation reserves (590,000) (564,000) Inventories, net $ 5,254,333 $ 4,528,100 </t>
  </si>
  <si>
    <t>Segment Reporting</t>
  </si>
  <si>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September 30, 2018: Net sales $ 7,936,798 $ 919,251 0 $ 8,856,049 Depreciation 281,418 28,358 9,869 319,645 Segment operating profit 599,188 297,009 0 896,197 Selling and administrative expenses 0 0 (563,347) (563,347) Interest income 0 0 30,899 30,899 Income before income taxes $ 363,749 Capital expenditures 813,649 5,489 187,598 1,006,736 Segment assets: Accounts receivable, net 5,961,946 540,428 0 6,502,374 Inventories, net 4,226,263 1,028,070 0 5,254,333 Property, plant and equipment, net 10,696,801 1,596,585 932,839 13,226,225 Other assets 0 0 8,446,731 8,446,731 $ 33,429,663 Three Months Ended September 30, 2017: Net sales $ 7,486,193 $ 900,563 0 $ 8,386,756 Depreciation 275,820 24,390 8,970 309,180 Segment operating profit 768,247 317,602 0 1,085,849 Selling and administrative expenses 0 0 (603,809) (603,809) Interest income 0 0 18,795 18,795 Income before income taxes $ 500,835 Capital expenditures 263,563 8,325 0 271,888 Segment assets: Accounts receivable, net 5,576,022 295,070 0 5,871,092 Inventories, net 4,134,219 953,898 0 5,088,117 Property, plant and equipment, net 10,409,913 1,613,245 576,099 12,599,257 Other assets 0 0 8,452,225 8,452,225 $ 32,010,691 Nine Months Ended September 30, 2018: Net sales $ 25,896,172 $ 2,764,302 0 $ 28,660,474 Depreciation 865,677 82,954 24,551 973,182 Segment operating profit 3,006,367 930,570 0 3,936,937 Selling and administrative expenses 0 0 (1,831,926) (1,831,926) Interest income 0 0 84,618 84,618 Income before income taxes $ 2,189,629 Capital expenditures 1,279,568 36,984 325,902 1,642,454 Nine Months Ended September 30, 2017: Net sales $ 24,319,725 $ 2,985,866 0 $ 27,305,591 Depreciation 822,267 73,170 26,910 922,347 Segment operating profit 2,716,020 1,089,089 0 3,805,109 Selling and administrative expenses 0 0 (1,911,509) (1,911,509) Interest income 0 0 49,512 49,512 Income before income taxes $ 1,943,112 Capital expenditures 949,333 121,713 0 1,071,046 </t>
  </si>
  <si>
    <t>Accounting Policies (Policies)</t>
  </si>
  <si>
    <t>Policies</t>
  </si>
  <si>
    <t>4. RevenueOn January 1, 2018, the Company adopted ASC Topic 606, Revenue from Contracts with Customers using the modified retrospective method.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September 30,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t>
  </si>
  <si>
    <t>6. Inventories are stated at the lower of cost or net realizable value, cost being determined by the first-in, first-out method.</t>
  </si>
  <si>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t>
  </si>
  <si>
    <t>Revenue: Revenue (Tables)</t>
  </si>
  <si>
    <t>Tables/Schedules</t>
  </si>
  <si>
    <t xml:space="preserve"> Fastener Assembly Equipment Consolidated Three Months Ended September 30, 2018: Automotive 5,291,033 100,751 5,391,784 Non-automotive 2,645,765 818,500 3,464,265 Total 7,936,798 919,251 8,856,049 Three Months Ended September 30, 2017: Automotive 5,181,974 49,040 5,231,014 Non-automotive 2,304,219 851,523 3,155,742 Total 7,486,193 900,563 8,386,756 Nine Months Ended September 30, 2018: Automotive 17,225,475 189,656 17,415,131 Non-automotive 8,670,697 2,574,646 11,245,343 Total 25,896,172 2,764,302 28,660,474 Nine Months Ended September 30, 2017: Automotive 17,116,399 130,631 17,247,030 Non-automotive 7,203,326 2,855,235 10,058,561 Total 24,319,725 2,985,866 27,305,591 </t>
  </si>
  <si>
    <t>Inventories: Inventories (Tables)</t>
  </si>
  <si>
    <t xml:space="preserve"> September 30, 2018 December 31, 2017 Raw material $ 2,231,154 $ 1,812,603 Work-in-process 1,828,478 1,604,867 Finished goods 1,784,701 1,674,630 Inventory, gross 5,844,333 5,092,100 Valuation reserves (590,000) (564,000) Inventories, net $ 5,254,333 $ 4,528,100 </t>
  </si>
  <si>
    <t>Segment Reporting: Schedule of Segment Reporting Information, by Segment (Tables)</t>
  </si>
  <si>
    <t>Schedule of Segment Reporting Information, by Segment</t>
  </si>
  <si>
    <t xml:space="preserve"> Fastener Assembly Equipment Other Consolidated Three Months Ended September 30, 2018: Net sales $ 7,936,798 $ 919,251 0 $ 8,856,049 Depreciation 281,418 28,358 9,869 319,645 Segment operating profit 599,188 297,009 0 896,197 Selling and administrative expenses 0 0 (563,347) (563,347) Interest income 0 0 30,899 30,899 Income before income taxes $ 363,749 Capital expenditures 813,649 5,489 187,598 1,006,736 Segment assets: Accounts receivable, net 5,961,946 540,428 0 6,502,374 Inventories, net 4,226,263 1,028,070 0 5,254,333 Property, plant and equipment, net 10,696,801 1,596,585 932,839 13,226,225 Other assets 0 0 8,446,731 8,446,731 $ 33,429,663 Three Months Ended September 30, 2017: Net sales $ 7,486,193 $ 900,563 0 $ 8,386,756 Depreciation 275,820 24,390 8,970 309,180 Segment operating profit 768,247 317,602 0 1,085,849 Selling and administrative expenses 0 0 (603,809) (603,809) Interest income 0 0 18,795 18,795 Income before income taxes $ 500,835 Capital expenditures 263,563 8,325 0 271,888 Segment assets: Accounts receivable, net 5,576,022 295,070 0 5,871,092 Inventories, net 4,134,219 953,898 0 5,088,117 Property, plant and equipment, net 10,409,913 1,613,245 576,099 12,599,257 Other assets 0 0 8,452,225 8,452,225 $ 32,010,691 Nine Months Ended September 30, 2018: Net sales $ 25,896,172 $ 2,764,302 0 $ 28,660,474 Depreciation 865,677 82,954 24,551 973,182 Segment operating profit 3,006,367 930,570 0 3,936,937 Selling and administrative expenses 0 0 (1,831,926) (1,831,926) Interest income 0 0 84,618 84,618 Income before income taxes $ 2,189,629 Capital expenditures 1,279,568 36,984 325,902 1,642,454 Nine Months Ended September 30, 2017: Net sales $ 24,319,725 $ 2,985,866 0 $ 27,305,591 Depreciation 822,267 73,170 26,910 922,347 Segment operating profit 2,716,020 1,089,089 0 3,805,109 Selling and administrative expenses 0 0 (1,911,509) (1,911,509) Interest income 0 0 49,512 49,512 Income before income taxes $ 1,943,112 Capital expenditures 949,333 121,713 0 1,071,046 </t>
  </si>
  <si>
    <t>Revenue: Revenue (Details) - USD ($)</t>
  </si>
  <si>
    <t>Fastener | Automotive</t>
  </si>
  <si>
    <t>Fastener | NonAutomotive</t>
  </si>
  <si>
    <t>Fastener</t>
  </si>
  <si>
    <t>Assembly Equipment | Automotive</t>
  </si>
  <si>
    <t>Assembly Equipment | NonAutomotive</t>
  </si>
  <si>
    <t>Assembly Equipment</t>
  </si>
  <si>
    <t>Automotive</t>
  </si>
  <si>
    <t>NonAutomotive</t>
  </si>
  <si>
    <t>Inventories: Inventories (Details) - USD ($)</t>
  </si>
  <si>
    <t>Raw material</t>
  </si>
  <si>
    <t>Work-in-process</t>
  </si>
  <si>
    <t>Finished goods</t>
  </si>
  <si>
    <t>Inventory, gross</t>
  </si>
  <si>
    <t>Valuation reserves</t>
  </si>
  <si>
    <t>Segment Reporting: Schedule of Segment Reporting Information, by Segment (Details) - USD ($)</t>
  </si>
  <si>
    <t>Segment operating profit</t>
  </si>
  <si>
    <t>Interest income</t>
  </si>
  <si>
    <t>Accounts receivable, net</t>
  </si>
  <si>
    <t>Property, plant and equipment, net</t>
  </si>
  <si>
    <t>Other assets</t>
  </si>
  <si>
    <t>Unallocated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8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360904920</v>
      </c>
    </row>
    <row r="11" spans="1:4">
      <c r="A11" s="4" t="s">
        <v>18</v>
      </c>
      <c r="C11" s="5" t="n">
        <v>966132</v>
      </c>
    </row>
    <row r="12" spans="1:4">
      <c r="A12" s="4" t="s">
        <v>19</v>
      </c>
      <c r="D12" s="6" t="n">
        <v>2533553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7</v>
      </c>
    </row>
    <row r="18" spans="1:4">
      <c r="A18" s="4" t="s">
        <v>29</v>
      </c>
      <c r="B18" s="5" t="n">
        <v>2018</v>
      </c>
    </row>
    <row r="19" spans="1:4">
      <c r="A19" s="4" t="s">
        <v>30</v>
      </c>
      <c r="B19" s="7" t="s">
        <v>31</v>
      </c>
    </row>
    <row r="20" spans="1:4">
      <c r="A20" s="4" t="s">
        <v>32</v>
      </c>
      <c r="B20" s="4" t="s">
        <v>33</v>
      </c>
    </row>
    <row r="21" spans="1:4">
      <c r="A21" s="4" t="s">
        <v>34</v>
      </c>
      <c r="B21" s="4" t="s">
        <v>35</v>
      </c>
    </row>
    <row r="22" spans="1:4">
      <c r="A22" s="4" t="s">
        <v>36</v>
      </c>
      <c r="B22" s="4" t="s">
        <v>37</v>
      </c>
    </row>
    <row r="23" spans="1:4">
      <c r="A23" s="4" t="s">
        <v>38</v>
      </c>
      <c r="B23" s="4" t="s">
        <v>33</v>
      </c>
    </row>
    <row r="24" spans="1:4">
      <c r="A24" s="4" t="s">
        <v>39</v>
      </c>
      <c r="B24" s="5" t="n">
        <v>60563</v>
      </c>
    </row>
    <row r="25" spans="1:4">
      <c r="A25" s="4" t="s">
        <v>40</v>
      </c>
      <c r="B25" s="5" t="n">
        <v>630</v>
      </c>
    </row>
    <row r="26" spans="1:4">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1</v>
      </c>
      <c r="B1" s="2" t="s">
        <v>1</v>
      </c>
    </row>
    <row r="2" spans="1:2">
      <c r="B2" s="2" t="s">
        <v>2</v>
      </c>
    </row>
    <row r="3" spans="1:2">
      <c r="A3" s="3" t="s">
        <v>13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1</v>
      </c>
      <c r="B1" s="2" t="s">
        <v>1</v>
      </c>
    </row>
    <row r="2" spans="1:2">
      <c r="B2" s="2" t="s">
        <v>2</v>
      </c>
    </row>
    <row r="3" spans="1:2">
      <c r="A3" s="3" t="s">
        <v>135</v>
      </c>
    </row>
    <row r="4" spans="1:2">
      <c r="A4" s="4" t="s">
        <v>111</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34</v>
      </c>
      <c r="B4" s="4" t="s">
        <v>136</v>
      </c>
    </row>
    <row r="5" spans="1:2">
      <c r="A5" s="4" t="s">
        <v>137</v>
      </c>
      <c r="B5" s="4" t="s">
        <v>138</v>
      </c>
    </row>
    <row r="6" spans="1:2">
      <c r="A6" s="4" t="s">
        <v>139</v>
      </c>
      <c r="B6" s="4" t="s">
        <v>140</v>
      </c>
    </row>
    <row r="7" spans="1:2">
      <c r="A7" s="4" t="s">
        <v>141</v>
      </c>
      <c r="B7" s="4" t="s">
        <v>150</v>
      </c>
    </row>
    <row r="8" spans="1:2">
      <c r="A8" s="4" t="s">
        <v>143</v>
      </c>
      <c r="B8" s="4" t="s">
        <v>144</v>
      </c>
    </row>
    <row r="9" spans="1:2">
      <c r="A9" s="4" t="s">
        <v>111</v>
      </c>
      <c r="B9" s="4" t="s">
        <v>151</v>
      </c>
    </row>
    <row r="10" spans="1:2">
      <c r="A10" s="4" t="s">
        <v>146</v>
      </c>
      <c r="B10"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41</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4</v>
      </c>
    </row>
    <row r="4" spans="1:2">
      <c r="A4" s="4" t="s">
        <v>111</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61</v>
      </c>
      <c r="B1" s="2" t="s">
        <v>88</v>
      </c>
      <c r="D1" s="2" t="s">
        <v>1</v>
      </c>
    </row>
    <row r="2" spans="1:5">
      <c r="B2" s="2" t="s">
        <v>2</v>
      </c>
      <c r="C2" s="2" t="s">
        <v>89</v>
      </c>
      <c r="D2" s="2" t="s">
        <v>2</v>
      </c>
      <c r="E2" s="2" t="s">
        <v>89</v>
      </c>
    </row>
    <row r="3" spans="1:5">
      <c r="A3" s="4" t="s">
        <v>162</v>
      </c>
    </row>
    <row r="4" spans="1:5">
      <c r="A4" s="4" t="s">
        <v>141</v>
      </c>
      <c r="B4" s="6" t="n">
        <v>5291033</v>
      </c>
      <c r="C4" s="6" t="n">
        <v>5181974</v>
      </c>
      <c r="D4" s="6" t="n">
        <v>17225475</v>
      </c>
      <c r="E4" s="6" t="n">
        <v>17116399</v>
      </c>
    </row>
    <row r="5" spans="1:5">
      <c r="A5" s="4" t="s">
        <v>163</v>
      </c>
    </row>
    <row r="6" spans="1:5">
      <c r="A6" s="4" t="s">
        <v>141</v>
      </c>
      <c r="B6" s="5" t="n">
        <v>2645765</v>
      </c>
      <c r="C6" s="5" t="n">
        <v>2304219</v>
      </c>
      <c r="D6" s="5" t="n">
        <v>8670697</v>
      </c>
      <c r="E6" s="5" t="n">
        <v>7203326</v>
      </c>
    </row>
    <row r="7" spans="1:5">
      <c r="A7" s="4" t="s">
        <v>164</v>
      </c>
    </row>
    <row r="8" spans="1:5">
      <c r="A8" s="4" t="s">
        <v>141</v>
      </c>
      <c r="B8" s="5" t="n">
        <v>7936798</v>
      </c>
      <c r="C8" s="5" t="n">
        <v>7486193</v>
      </c>
      <c r="D8" s="5" t="n">
        <v>25896172</v>
      </c>
      <c r="E8" s="5" t="n">
        <v>24319725</v>
      </c>
    </row>
    <row r="9" spans="1:5">
      <c r="A9" s="4" t="s">
        <v>165</v>
      </c>
    </row>
    <row r="10" spans="1:5">
      <c r="A10" s="4" t="s">
        <v>141</v>
      </c>
      <c r="B10" s="5" t="n">
        <v>100751</v>
      </c>
      <c r="C10" s="5" t="n">
        <v>49040</v>
      </c>
      <c r="D10" s="5" t="n">
        <v>189656</v>
      </c>
      <c r="E10" s="5" t="n">
        <v>130631</v>
      </c>
    </row>
    <row r="11" spans="1:5">
      <c r="A11" s="4" t="s">
        <v>166</v>
      </c>
    </row>
    <row r="12" spans="1:5">
      <c r="A12" s="4" t="s">
        <v>141</v>
      </c>
      <c r="B12" s="5" t="n">
        <v>818500</v>
      </c>
      <c r="C12" s="5" t="n">
        <v>851523</v>
      </c>
      <c r="D12" s="5" t="n">
        <v>2574646</v>
      </c>
      <c r="E12" s="5" t="n">
        <v>2855235</v>
      </c>
    </row>
    <row r="13" spans="1:5">
      <c r="A13" s="4" t="s">
        <v>167</v>
      </c>
    </row>
    <row r="14" spans="1:5">
      <c r="A14" s="4" t="s">
        <v>141</v>
      </c>
      <c r="B14" s="5" t="n">
        <v>919251</v>
      </c>
      <c r="C14" s="5" t="n">
        <v>900563</v>
      </c>
      <c r="D14" s="5" t="n">
        <v>2764302</v>
      </c>
      <c r="E14" s="5" t="n">
        <v>2985866</v>
      </c>
    </row>
    <row r="15" spans="1:5">
      <c r="A15" s="4" t="s">
        <v>168</v>
      </c>
    </row>
    <row r="16" spans="1:5">
      <c r="A16" s="4" t="s">
        <v>141</v>
      </c>
      <c r="B16" s="5" t="n">
        <v>5391784</v>
      </c>
      <c r="C16" s="5" t="n">
        <v>5231014</v>
      </c>
      <c r="D16" s="5" t="n">
        <v>17415131</v>
      </c>
      <c r="E16" s="5" t="n">
        <v>17247030</v>
      </c>
    </row>
    <row r="17" spans="1:5">
      <c r="A17" s="4" t="s">
        <v>169</v>
      </c>
    </row>
    <row r="18" spans="1:5">
      <c r="A18" s="4" t="s">
        <v>141</v>
      </c>
      <c r="B18" s="5" t="n">
        <v>3464265</v>
      </c>
      <c r="C18" s="5" t="n">
        <v>3155742</v>
      </c>
      <c r="D18" s="5" t="n">
        <v>11245343</v>
      </c>
      <c r="E18" s="5" t="n">
        <v>10058561</v>
      </c>
    </row>
    <row r="19" spans="1:5">
      <c r="A19" s="4" t="s">
        <v>141</v>
      </c>
      <c r="B19" s="6" t="n">
        <v>8856049</v>
      </c>
      <c r="C19" s="6" t="n">
        <v>8386756</v>
      </c>
      <c r="D19" s="6" t="n">
        <v>28660474</v>
      </c>
      <c r="E19" s="6" t="n">
        <v>2730559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6" t="n">
        <v>1084363</v>
      </c>
      <c r="C3" s="6" t="n">
        <v>1152569</v>
      </c>
    </row>
    <row r="4" spans="1:3">
      <c r="A4" s="4" t="s">
        <v>47</v>
      </c>
      <c r="B4" s="5" t="n">
        <v>6814000</v>
      </c>
      <c r="C4" s="5" t="n">
        <v>7810000</v>
      </c>
    </row>
    <row r="5" spans="1:3">
      <c r="A5" s="4" t="s">
        <v>48</v>
      </c>
      <c r="B5" s="5" t="n">
        <v>6502374</v>
      </c>
      <c r="C5" s="5" t="n">
        <v>5326650</v>
      </c>
    </row>
    <row r="6" spans="1:3">
      <c r="A6" s="4" t="s">
        <v>49</v>
      </c>
      <c r="B6" s="5" t="n">
        <v>5254333</v>
      </c>
      <c r="C6" s="5" t="n">
        <v>4528100</v>
      </c>
    </row>
    <row r="7" spans="1:3">
      <c r="A7" s="4" t="s">
        <v>50</v>
      </c>
      <c r="B7" s="5" t="n">
        <v>148686</v>
      </c>
      <c r="C7" s="5" t="n">
        <v>84112</v>
      </c>
    </row>
    <row r="8" spans="1:3">
      <c r="A8" s="4" t="s">
        <v>51</v>
      </c>
      <c r="B8" s="5" t="n">
        <v>399682</v>
      </c>
      <c r="C8" s="5" t="n">
        <v>357918</v>
      </c>
    </row>
    <row r="9" spans="1:3">
      <c r="A9" s="4" t="s">
        <v>52</v>
      </c>
      <c r="B9" s="5" t="n">
        <v>20203438</v>
      </c>
      <c r="C9" s="5" t="n">
        <v>19259349</v>
      </c>
    </row>
    <row r="10" spans="1:3">
      <c r="A10" s="3" t="s">
        <v>53</v>
      </c>
    </row>
    <row r="11" spans="1:3">
      <c r="A11" s="4" t="s">
        <v>54</v>
      </c>
      <c r="B11" s="5" t="n">
        <v>1616041</v>
      </c>
      <c r="C11" s="5" t="n">
        <v>1535434</v>
      </c>
    </row>
    <row r="12" spans="1:3">
      <c r="A12" s="4" t="s">
        <v>55</v>
      </c>
      <c r="B12" s="5" t="n">
        <v>8039831</v>
      </c>
      <c r="C12" s="5" t="n">
        <v>8039831</v>
      </c>
    </row>
    <row r="13" spans="1:3">
      <c r="A13" s="4" t="s">
        <v>56</v>
      </c>
      <c r="B13" s="5" t="n">
        <v>35510017</v>
      </c>
      <c r="C13" s="5" t="n">
        <v>34607507</v>
      </c>
    </row>
    <row r="14" spans="1:3">
      <c r="A14" s="4" t="s">
        <v>57</v>
      </c>
      <c r="B14" s="5" t="n">
        <v>45165889</v>
      </c>
      <c r="C14" s="5" t="n">
        <v>44182772</v>
      </c>
    </row>
    <row r="15" spans="1:3">
      <c r="A15" s="4" t="s">
        <v>58</v>
      </c>
      <c r="B15" s="5" t="n">
        <v>31939664</v>
      </c>
      <c r="C15" s="5" t="n">
        <v>31625819</v>
      </c>
    </row>
    <row r="16" spans="1:3">
      <c r="A16" s="4" t="s">
        <v>59</v>
      </c>
      <c r="B16" s="5" t="n">
        <v>13226225</v>
      </c>
      <c r="C16" s="5" t="n">
        <v>12556953</v>
      </c>
    </row>
    <row r="17" spans="1:3">
      <c r="A17" s="4" t="s">
        <v>60</v>
      </c>
      <c r="B17" s="5" t="n">
        <v>33429663</v>
      </c>
      <c r="C17" s="5" t="n">
        <v>31816302</v>
      </c>
    </row>
    <row r="18" spans="1:3">
      <c r="A18" s="3" t="s">
        <v>61</v>
      </c>
    </row>
    <row r="19" spans="1:3">
      <c r="A19" s="4" t="s">
        <v>62</v>
      </c>
      <c r="B19" s="5" t="n">
        <v>1204908</v>
      </c>
      <c r="C19" s="5" t="n">
        <v>737040</v>
      </c>
    </row>
    <row r="20" spans="1:3">
      <c r="A20" s="4" t="s">
        <v>63</v>
      </c>
      <c r="B20" s="5" t="n">
        <v>895390</v>
      </c>
      <c r="C20" s="5" t="n">
        <v>674316</v>
      </c>
    </row>
    <row r="21" spans="1:3">
      <c r="A21" s="4" t="s">
        <v>64</v>
      </c>
      <c r="B21" s="5" t="n">
        <v>440352</v>
      </c>
      <c r="C21" s="5" t="n">
        <v>495132</v>
      </c>
    </row>
    <row r="22" spans="1:3">
      <c r="A22" s="4" t="s">
        <v>65</v>
      </c>
      <c r="B22" s="5" t="n">
        <v>373848</v>
      </c>
      <c r="C22" s="5" t="n">
        <v>312775</v>
      </c>
    </row>
    <row r="23" spans="1:3">
      <c r="A23" s="4" t="s">
        <v>66</v>
      </c>
      <c r="B23" s="5" t="n">
        <v>2914498</v>
      </c>
      <c r="C23" s="5" t="n">
        <v>2219263</v>
      </c>
    </row>
    <row r="24" spans="1:3">
      <c r="A24" s="4" t="s">
        <v>67</v>
      </c>
      <c r="B24" s="5" t="n">
        <v>855084</v>
      </c>
      <c r="C24" s="5" t="n">
        <v>737084</v>
      </c>
    </row>
    <row r="25" spans="1:3">
      <c r="A25" s="4" t="s">
        <v>68</v>
      </c>
      <c r="B25" s="5" t="n">
        <v>3769582</v>
      </c>
      <c r="C25" s="5" t="n">
        <v>2956347</v>
      </c>
    </row>
    <row r="26" spans="1:3">
      <c r="A26" s="3" t="s">
        <v>69</v>
      </c>
    </row>
    <row r="27" spans="1:3">
      <c r="A27" s="4" t="s">
        <v>70</v>
      </c>
      <c r="B27" s="5" t="n">
        <v>0</v>
      </c>
      <c r="C27" s="5" t="n">
        <v>0</v>
      </c>
    </row>
    <row r="28" spans="1:3">
      <c r="A28" s="4" t="s">
        <v>71</v>
      </c>
      <c r="B28" s="5" t="n">
        <v>1138096</v>
      </c>
      <c r="C28" s="5" t="n">
        <v>1138096</v>
      </c>
    </row>
    <row r="29" spans="1:3">
      <c r="A29" s="4" t="s">
        <v>72</v>
      </c>
      <c r="B29" s="5" t="n">
        <v>447134</v>
      </c>
      <c r="C29" s="5" t="n">
        <v>447134</v>
      </c>
    </row>
    <row r="30" spans="1:3">
      <c r="A30" s="4" t="s">
        <v>73</v>
      </c>
      <c r="B30" s="5" t="n">
        <v>31996949</v>
      </c>
      <c r="C30" s="5" t="n">
        <v>31196823</v>
      </c>
    </row>
    <row r="31" spans="1:3">
      <c r="A31" s="4" t="s">
        <v>74</v>
      </c>
      <c r="B31" s="5" t="n">
        <v>3922098</v>
      </c>
      <c r="C31" s="5" t="n">
        <v>3922098</v>
      </c>
    </row>
    <row r="32" spans="1:3">
      <c r="A32" s="4" t="s">
        <v>75</v>
      </c>
      <c r="B32" s="5" t="n">
        <v>29660081</v>
      </c>
      <c r="C32" s="5" t="n">
        <v>28859955</v>
      </c>
    </row>
    <row r="33" spans="1:3">
      <c r="A33" s="4" t="s">
        <v>76</v>
      </c>
      <c r="B33" s="6" t="n">
        <v>33429663</v>
      </c>
      <c r="C33" s="6" t="n">
        <v>31816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70</v>
      </c>
      <c r="B1" s="2" t="s">
        <v>2</v>
      </c>
      <c r="C1" s="2" t="s">
        <v>44</v>
      </c>
      <c r="D1" s="2" t="s">
        <v>89</v>
      </c>
    </row>
    <row r="2" spans="1:4">
      <c r="A2" s="3" t="s">
        <v>5</v>
      </c>
    </row>
    <row r="3" spans="1:4">
      <c r="A3" s="4" t="s">
        <v>171</v>
      </c>
      <c r="B3" s="6" t="n">
        <v>2231154</v>
      </c>
      <c r="C3" s="6" t="n">
        <v>1812603</v>
      </c>
    </row>
    <row r="4" spans="1:4">
      <c r="A4" s="4" t="s">
        <v>172</v>
      </c>
      <c r="B4" s="5" t="n">
        <v>1828478</v>
      </c>
      <c r="C4" s="5" t="n">
        <v>1604867</v>
      </c>
    </row>
    <row r="5" spans="1:4">
      <c r="A5" s="4" t="s">
        <v>173</v>
      </c>
      <c r="B5" s="5" t="n">
        <v>1784701</v>
      </c>
      <c r="C5" s="5" t="n">
        <v>1674630</v>
      </c>
    </row>
    <row r="6" spans="1:4">
      <c r="A6" s="4" t="s">
        <v>174</v>
      </c>
      <c r="B6" s="5" t="n">
        <v>5844333</v>
      </c>
      <c r="C6" s="5" t="n">
        <v>5092100</v>
      </c>
    </row>
    <row r="7" spans="1:4">
      <c r="A7" s="4" t="s">
        <v>175</v>
      </c>
      <c r="B7" s="5" t="n">
        <v>-590000</v>
      </c>
      <c r="C7" s="5" t="n">
        <v>-564000</v>
      </c>
    </row>
    <row r="8" spans="1:4">
      <c r="A8" s="4" t="s">
        <v>49</v>
      </c>
      <c r="B8" s="6" t="n">
        <v>5254333</v>
      </c>
      <c r="C8" s="6" t="n">
        <v>4528100</v>
      </c>
      <c r="D8" s="6" t="n">
        <v>50881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6</v>
      </c>
      <c r="B1" s="2" t="s">
        <v>88</v>
      </c>
      <c r="D1" s="2" t="s">
        <v>1</v>
      </c>
    </row>
    <row r="2" spans="1:6">
      <c r="B2" s="2" t="s">
        <v>2</v>
      </c>
      <c r="C2" s="2" t="s">
        <v>89</v>
      </c>
      <c r="D2" s="2" t="s">
        <v>2</v>
      </c>
      <c r="E2" s="2" t="s">
        <v>89</v>
      </c>
      <c r="F2" s="2" t="s">
        <v>44</v>
      </c>
    </row>
    <row r="3" spans="1:6">
      <c r="A3" s="4" t="s">
        <v>91</v>
      </c>
      <c r="B3" s="6" t="n">
        <v>8856049</v>
      </c>
      <c r="C3" s="6" t="n">
        <v>8386756</v>
      </c>
      <c r="D3" s="6" t="n">
        <v>28660474</v>
      </c>
      <c r="E3" s="6" t="n">
        <v>27305591</v>
      </c>
    </row>
    <row r="4" spans="1:6">
      <c r="A4" s="4" t="s">
        <v>107</v>
      </c>
      <c r="B4" s="5" t="n">
        <v>319645</v>
      </c>
      <c r="C4" s="5" t="n">
        <v>309180</v>
      </c>
      <c r="D4" s="5" t="n">
        <v>973182</v>
      </c>
      <c r="E4" s="5" t="n">
        <v>922347</v>
      </c>
    </row>
    <row r="5" spans="1:6">
      <c r="A5" s="4" t="s">
        <v>177</v>
      </c>
      <c r="B5" s="5" t="n">
        <v>896197</v>
      </c>
      <c r="C5" s="5" t="n">
        <v>1085849</v>
      </c>
      <c r="D5" s="5" t="n">
        <v>3936937</v>
      </c>
      <c r="E5" s="5" t="n">
        <v>3805109</v>
      </c>
    </row>
    <row r="6" spans="1:6">
      <c r="A6" s="4" t="s">
        <v>94</v>
      </c>
      <c r="B6" s="5" t="n">
        <v>-563347</v>
      </c>
      <c r="C6" s="5" t="n">
        <v>-603809</v>
      </c>
      <c r="D6" s="5" t="n">
        <v>-1831926</v>
      </c>
      <c r="E6" s="5" t="n">
        <v>-1911509</v>
      </c>
    </row>
    <row r="7" spans="1:6">
      <c r="A7" s="4" t="s">
        <v>178</v>
      </c>
      <c r="B7" s="5" t="n">
        <v>30899</v>
      </c>
      <c r="C7" s="5" t="n">
        <v>18795</v>
      </c>
      <c r="D7" s="5" t="n">
        <v>84618</v>
      </c>
      <c r="E7" s="5" t="n">
        <v>49512</v>
      </c>
    </row>
    <row r="8" spans="1:6">
      <c r="A8" s="4" t="s">
        <v>115</v>
      </c>
      <c r="B8" s="5" t="n">
        <v>1006736</v>
      </c>
      <c r="C8" s="5" t="n">
        <v>271888</v>
      </c>
      <c r="D8" s="5" t="n">
        <v>1642454</v>
      </c>
      <c r="E8" s="5" t="n">
        <v>1071046</v>
      </c>
    </row>
    <row r="9" spans="1:6">
      <c r="A9" s="4" t="s">
        <v>179</v>
      </c>
      <c r="B9" s="5" t="n">
        <v>6502374</v>
      </c>
      <c r="C9" s="5" t="n">
        <v>5871092</v>
      </c>
      <c r="D9" s="5" t="n">
        <v>6502374</v>
      </c>
      <c r="E9" s="5" t="n">
        <v>5871092</v>
      </c>
      <c r="F9" s="6" t="n">
        <v>5326650</v>
      </c>
    </row>
    <row r="10" spans="1:6">
      <c r="A10" s="4" t="s">
        <v>49</v>
      </c>
      <c r="B10" s="5" t="n">
        <v>5254333</v>
      </c>
      <c r="C10" s="5" t="n">
        <v>5088117</v>
      </c>
      <c r="D10" s="5" t="n">
        <v>5254333</v>
      </c>
      <c r="E10" s="5" t="n">
        <v>5088117</v>
      </c>
      <c r="F10" s="5" t="n">
        <v>4528100</v>
      </c>
    </row>
    <row r="11" spans="1:6">
      <c r="A11" s="4" t="s">
        <v>180</v>
      </c>
      <c r="B11" s="5" t="n">
        <v>13226225</v>
      </c>
      <c r="C11" s="5" t="n">
        <v>12599257</v>
      </c>
      <c r="D11" s="5" t="n">
        <v>13226225</v>
      </c>
      <c r="E11" s="5" t="n">
        <v>12599257</v>
      </c>
      <c r="F11" s="6" t="n">
        <v>12556953</v>
      </c>
    </row>
    <row r="12" spans="1:6">
      <c r="A12" s="4" t="s">
        <v>181</v>
      </c>
      <c r="B12" s="5" t="n">
        <v>8446731</v>
      </c>
      <c r="C12" s="5" t="n">
        <v>8452225</v>
      </c>
      <c r="D12" s="5" t="n">
        <v>8446731</v>
      </c>
      <c r="E12" s="5" t="n">
        <v>8452225</v>
      </c>
    </row>
    <row r="13" spans="1:6">
      <c r="A13" s="4" t="s">
        <v>164</v>
      </c>
    </row>
    <row r="14" spans="1:6">
      <c r="A14" s="4" t="s">
        <v>91</v>
      </c>
      <c r="B14" s="5" t="n">
        <v>7936798</v>
      </c>
      <c r="C14" s="5" t="n">
        <v>7486193</v>
      </c>
      <c r="D14" s="5" t="n">
        <v>25896172</v>
      </c>
      <c r="E14" s="5" t="n">
        <v>24319725</v>
      </c>
    </row>
    <row r="15" spans="1:6">
      <c r="A15" s="4" t="s">
        <v>107</v>
      </c>
      <c r="B15" s="5" t="n">
        <v>281418</v>
      </c>
      <c r="C15" s="5" t="n">
        <v>275820</v>
      </c>
      <c r="D15" s="5" t="n">
        <v>865677</v>
      </c>
      <c r="E15" s="5" t="n">
        <v>822267</v>
      </c>
    </row>
    <row r="16" spans="1:6">
      <c r="A16" s="4" t="s">
        <v>177</v>
      </c>
      <c r="B16" s="5" t="n">
        <v>599188</v>
      </c>
      <c r="C16" s="5" t="n">
        <v>768247</v>
      </c>
      <c r="D16" s="5" t="n">
        <v>3006367</v>
      </c>
      <c r="E16" s="5" t="n">
        <v>2716020</v>
      </c>
    </row>
    <row r="17" spans="1:6">
      <c r="A17" s="4" t="s">
        <v>94</v>
      </c>
      <c r="B17" s="5" t="n">
        <v>0</v>
      </c>
      <c r="C17" s="5" t="n">
        <v>0</v>
      </c>
      <c r="D17" s="5" t="n">
        <v>0</v>
      </c>
      <c r="E17" s="5" t="n">
        <v>0</v>
      </c>
    </row>
    <row r="18" spans="1:6">
      <c r="A18" s="4" t="s">
        <v>178</v>
      </c>
      <c r="B18" s="5" t="n">
        <v>0</v>
      </c>
      <c r="C18" s="5" t="n">
        <v>0</v>
      </c>
      <c r="D18" s="5" t="n">
        <v>0</v>
      </c>
      <c r="E18" s="5" t="n">
        <v>0</v>
      </c>
    </row>
    <row r="19" spans="1:6">
      <c r="A19" s="4" t="s">
        <v>115</v>
      </c>
      <c r="B19" s="5" t="n">
        <v>813649</v>
      </c>
      <c r="C19" s="5" t="n">
        <v>263563</v>
      </c>
      <c r="D19" s="5" t="n">
        <v>1279568</v>
      </c>
      <c r="E19" s="5" t="n">
        <v>949333</v>
      </c>
    </row>
    <row r="20" spans="1:6">
      <c r="A20" s="4" t="s">
        <v>179</v>
      </c>
      <c r="B20" s="5" t="n">
        <v>5961946</v>
      </c>
      <c r="C20" s="5" t="n">
        <v>5576022</v>
      </c>
      <c r="D20" s="5" t="n">
        <v>5961946</v>
      </c>
      <c r="E20" s="5" t="n">
        <v>5576022</v>
      </c>
    </row>
    <row r="21" spans="1:6">
      <c r="A21" s="4" t="s">
        <v>49</v>
      </c>
      <c r="B21" s="5" t="n">
        <v>4226263</v>
      </c>
      <c r="C21" s="5" t="n">
        <v>4134219</v>
      </c>
      <c r="D21" s="5" t="n">
        <v>4226263</v>
      </c>
      <c r="E21" s="5" t="n">
        <v>4134219</v>
      </c>
    </row>
    <row r="22" spans="1:6">
      <c r="A22" s="4" t="s">
        <v>180</v>
      </c>
      <c r="B22" s="5" t="n">
        <v>10696801</v>
      </c>
      <c r="C22" s="5" t="n">
        <v>10409913</v>
      </c>
      <c r="D22" s="5" t="n">
        <v>10696801</v>
      </c>
      <c r="E22" s="5" t="n">
        <v>10409913</v>
      </c>
    </row>
    <row r="23" spans="1:6">
      <c r="A23" s="4" t="s">
        <v>181</v>
      </c>
      <c r="B23" s="5" t="n">
        <v>0</v>
      </c>
      <c r="C23" s="5" t="n">
        <v>0</v>
      </c>
      <c r="D23" s="5" t="n">
        <v>0</v>
      </c>
      <c r="E23" s="5" t="n">
        <v>0</v>
      </c>
    </row>
    <row r="24" spans="1:6">
      <c r="A24" s="4" t="s">
        <v>167</v>
      </c>
    </row>
    <row r="25" spans="1:6">
      <c r="A25" s="4" t="s">
        <v>91</v>
      </c>
      <c r="B25" s="5" t="n">
        <v>919251</v>
      </c>
      <c r="C25" s="5" t="n">
        <v>900563</v>
      </c>
      <c r="D25" s="5" t="n">
        <v>2764302</v>
      </c>
      <c r="E25" s="5" t="n">
        <v>2985866</v>
      </c>
    </row>
    <row r="26" spans="1:6">
      <c r="A26" s="4" t="s">
        <v>107</v>
      </c>
      <c r="B26" s="5" t="n">
        <v>28358</v>
      </c>
      <c r="C26" s="5" t="n">
        <v>24390</v>
      </c>
      <c r="D26" s="5" t="n">
        <v>82954</v>
      </c>
      <c r="E26" s="5" t="n">
        <v>73170</v>
      </c>
    </row>
    <row r="27" spans="1:6">
      <c r="A27" s="4" t="s">
        <v>177</v>
      </c>
      <c r="B27" s="5" t="n">
        <v>297009</v>
      </c>
      <c r="C27" s="5" t="n">
        <v>317602</v>
      </c>
      <c r="D27" s="5" t="n">
        <v>930570</v>
      </c>
      <c r="E27" s="5" t="n">
        <v>1089089</v>
      </c>
    </row>
    <row r="28" spans="1:6">
      <c r="A28" s="4" t="s">
        <v>94</v>
      </c>
      <c r="B28" s="5" t="n">
        <v>0</v>
      </c>
      <c r="C28" s="5" t="n">
        <v>0</v>
      </c>
      <c r="D28" s="5" t="n">
        <v>0</v>
      </c>
      <c r="E28" s="5" t="n">
        <v>0</v>
      </c>
    </row>
    <row r="29" spans="1:6">
      <c r="A29" s="4" t="s">
        <v>178</v>
      </c>
      <c r="B29" s="5" t="n">
        <v>0</v>
      </c>
      <c r="C29" s="5" t="n">
        <v>0</v>
      </c>
      <c r="D29" s="5" t="n">
        <v>0</v>
      </c>
      <c r="E29" s="5" t="n">
        <v>0</v>
      </c>
    </row>
    <row r="30" spans="1:6">
      <c r="A30" s="4" t="s">
        <v>115</v>
      </c>
      <c r="B30" s="5" t="n">
        <v>5489</v>
      </c>
      <c r="C30" s="5" t="n">
        <v>8325</v>
      </c>
      <c r="D30" s="5" t="n">
        <v>36984</v>
      </c>
      <c r="E30" s="5" t="n">
        <v>121713</v>
      </c>
    </row>
    <row r="31" spans="1:6">
      <c r="A31" s="4" t="s">
        <v>179</v>
      </c>
      <c r="B31" s="5" t="n">
        <v>540428</v>
      </c>
      <c r="C31" s="5" t="n">
        <v>295070</v>
      </c>
      <c r="D31" s="5" t="n">
        <v>540428</v>
      </c>
      <c r="E31" s="5" t="n">
        <v>295070</v>
      </c>
    </row>
    <row r="32" spans="1:6">
      <c r="A32" s="4" t="s">
        <v>49</v>
      </c>
      <c r="B32" s="5" t="n">
        <v>1028070</v>
      </c>
      <c r="C32" s="5" t="n">
        <v>953898</v>
      </c>
      <c r="D32" s="5" t="n">
        <v>1028070</v>
      </c>
      <c r="E32" s="5" t="n">
        <v>953898</v>
      </c>
    </row>
    <row r="33" spans="1:6">
      <c r="A33" s="4" t="s">
        <v>180</v>
      </c>
      <c r="B33" s="5" t="n">
        <v>1596585</v>
      </c>
      <c r="C33" s="5" t="n">
        <v>1613245</v>
      </c>
      <c r="D33" s="5" t="n">
        <v>1596585</v>
      </c>
      <c r="E33" s="5" t="n">
        <v>1613245</v>
      </c>
    </row>
    <row r="34" spans="1:6">
      <c r="A34" s="4" t="s">
        <v>181</v>
      </c>
      <c r="B34" s="5" t="n">
        <v>0</v>
      </c>
      <c r="C34" s="5" t="n">
        <v>0</v>
      </c>
      <c r="D34" s="5" t="n">
        <v>0</v>
      </c>
      <c r="E34" s="5" t="n">
        <v>0</v>
      </c>
    </row>
    <row r="35" spans="1:6">
      <c r="A35" s="4" t="s">
        <v>182</v>
      </c>
    </row>
    <row r="36" spans="1:6">
      <c r="A36" s="4" t="s">
        <v>91</v>
      </c>
      <c r="B36" s="5" t="n">
        <v>0</v>
      </c>
      <c r="C36" s="5" t="n">
        <v>0</v>
      </c>
      <c r="D36" s="5" t="n">
        <v>0</v>
      </c>
      <c r="E36" s="5" t="n">
        <v>0</v>
      </c>
    </row>
    <row r="37" spans="1:6">
      <c r="A37" s="4" t="s">
        <v>107</v>
      </c>
      <c r="B37" s="5" t="n">
        <v>9869</v>
      </c>
      <c r="C37" s="5" t="n">
        <v>8970</v>
      </c>
      <c r="D37" s="5" t="n">
        <v>24551</v>
      </c>
      <c r="E37" s="5" t="n">
        <v>26910</v>
      </c>
    </row>
    <row r="38" spans="1:6">
      <c r="A38" s="4" t="s">
        <v>177</v>
      </c>
      <c r="B38" s="5" t="n">
        <v>0</v>
      </c>
      <c r="C38" s="5" t="n">
        <v>0</v>
      </c>
      <c r="D38" s="5" t="n">
        <v>0</v>
      </c>
      <c r="E38" s="5" t="n">
        <v>0</v>
      </c>
    </row>
    <row r="39" spans="1:6">
      <c r="A39" s="4" t="s">
        <v>94</v>
      </c>
      <c r="B39" s="5" t="n">
        <v>-563347</v>
      </c>
      <c r="C39" s="5" t="n">
        <v>-603809</v>
      </c>
      <c r="D39" s="5" t="n">
        <v>-1831926</v>
      </c>
      <c r="E39" s="5" t="n">
        <v>-1911509</v>
      </c>
    </row>
    <row r="40" spans="1:6">
      <c r="A40" s="4" t="s">
        <v>178</v>
      </c>
      <c r="B40" s="5" t="n">
        <v>30899</v>
      </c>
      <c r="C40" s="5" t="n">
        <v>18795</v>
      </c>
      <c r="D40" s="5" t="n">
        <v>84618</v>
      </c>
      <c r="E40" s="5" t="n">
        <v>49512</v>
      </c>
    </row>
    <row r="41" spans="1:6">
      <c r="A41" s="4" t="s">
        <v>115</v>
      </c>
      <c r="B41" s="5" t="n">
        <v>187598</v>
      </c>
      <c r="C41" s="5" t="n">
        <v>0</v>
      </c>
      <c r="D41" s="5" t="n">
        <v>325902</v>
      </c>
      <c r="E41" s="5" t="n">
        <v>0</v>
      </c>
    </row>
    <row r="42" spans="1:6">
      <c r="A42" s="4" t="s">
        <v>179</v>
      </c>
      <c r="B42" s="5" t="n">
        <v>0</v>
      </c>
      <c r="C42" s="5" t="n">
        <v>0</v>
      </c>
      <c r="D42" s="5" t="n">
        <v>0</v>
      </c>
      <c r="E42" s="5" t="n">
        <v>0</v>
      </c>
    </row>
    <row r="43" spans="1:6">
      <c r="A43" s="4" t="s">
        <v>49</v>
      </c>
      <c r="B43" s="5" t="n">
        <v>0</v>
      </c>
      <c r="C43" s="5" t="n">
        <v>0</v>
      </c>
      <c r="D43" s="5" t="n">
        <v>0</v>
      </c>
      <c r="E43" s="5" t="n">
        <v>0</v>
      </c>
    </row>
    <row r="44" spans="1:6">
      <c r="A44" s="4" t="s">
        <v>180</v>
      </c>
      <c r="B44" s="5" t="n">
        <v>932839</v>
      </c>
      <c r="C44" s="5" t="n">
        <v>576099</v>
      </c>
      <c r="D44" s="5" t="n">
        <v>932839</v>
      </c>
      <c r="E44" s="5" t="n">
        <v>576099</v>
      </c>
    </row>
    <row r="45" spans="1:6">
      <c r="A45" s="4" t="s">
        <v>181</v>
      </c>
      <c r="B45" s="6" t="n">
        <v>8446731</v>
      </c>
      <c r="C45" s="6" t="n">
        <v>8452225</v>
      </c>
      <c r="D45" s="6" t="n">
        <v>8446731</v>
      </c>
      <c r="E45" s="6" t="n">
        <v>84522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v>
      </c>
      <c r="B1" s="2" t="s">
        <v>2</v>
      </c>
      <c r="C1" s="2" t="s">
        <v>44</v>
      </c>
    </row>
    <row r="2" spans="1:3">
      <c r="A2" s="3" t="s">
        <v>5</v>
      </c>
    </row>
    <row r="3" spans="1:3">
      <c r="A3" s="4" t="s">
        <v>78</v>
      </c>
      <c r="B3" s="6" t="n">
        <v>140000</v>
      </c>
      <c r="C3" s="6" t="n">
        <v>140000</v>
      </c>
    </row>
    <row r="4" spans="1:3">
      <c r="A4" s="4" t="s">
        <v>79</v>
      </c>
      <c r="B4" s="6" t="n">
        <v>0</v>
      </c>
      <c r="C4" s="6" t="n">
        <v>0</v>
      </c>
    </row>
    <row r="5" spans="1:3">
      <c r="A5" s="4" t="s">
        <v>80</v>
      </c>
      <c r="B5" s="5" t="n">
        <v>500000</v>
      </c>
      <c r="C5" s="5" t="n">
        <v>500000</v>
      </c>
    </row>
    <row r="6" spans="1:3">
      <c r="A6" s="4" t="s">
        <v>81</v>
      </c>
      <c r="B6" s="5" t="n">
        <v>0</v>
      </c>
      <c r="C6" s="5" t="n">
        <v>0</v>
      </c>
    </row>
    <row r="7" spans="1:3">
      <c r="A7" s="4" t="s">
        <v>82</v>
      </c>
      <c r="B7" s="6" t="n">
        <v>1</v>
      </c>
      <c r="C7" s="6" t="n">
        <v>1</v>
      </c>
    </row>
    <row r="8" spans="1:3">
      <c r="A8" s="4" t="s">
        <v>83</v>
      </c>
      <c r="B8" s="5" t="n">
        <v>4000000</v>
      </c>
      <c r="C8" s="5" t="n">
        <v>4000000</v>
      </c>
    </row>
    <row r="9" spans="1:3">
      <c r="A9" s="4" t="s">
        <v>84</v>
      </c>
      <c r="B9" s="5" t="n">
        <v>1138096</v>
      </c>
      <c r="C9" s="5" t="n">
        <v>1138096</v>
      </c>
    </row>
    <row r="10" spans="1:3">
      <c r="A10" s="4" t="s">
        <v>85</v>
      </c>
      <c r="B10" s="5" t="n">
        <v>966132</v>
      </c>
      <c r="C10" s="5" t="n">
        <v>966132</v>
      </c>
    </row>
    <row r="11" spans="1:3">
      <c r="A11" s="4" t="s">
        <v>86</v>
      </c>
      <c r="B11" s="5" t="n">
        <v>171964</v>
      </c>
      <c r="C11" s="5" t="n">
        <v>171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8856049</v>
      </c>
      <c r="C4" s="6" t="n">
        <v>8386756</v>
      </c>
      <c r="D4" s="6" t="n">
        <v>28660474</v>
      </c>
      <c r="E4" s="6" t="n">
        <v>27305591</v>
      </c>
    </row>
    <row r="5" spans="1:5">
      <c r="A5" s="4" t="s">
        <v>92</v>
      </c>
      <c r="B5" s="5" t="n">
        <v>7221815</v>
      </c>
      <c r="C5" s="5" t="n">
        <v>6632070</v>
      </c>
      <c r="D5" s="5" t="n">
        <v>22394801</v>
      </c>
      <c r="E5" s="5" t="n">
        <v>21224986</v>
      </c>
    </row>
    <row r="6" spans="1:5">
      <c r="A6" s="4" t="s">
        <v>93</v>
      </c>
      <c r="B6" s="5" t="n">
        <v>1634234</v>
      </c>
      <c r="C6" s="5" t="n">
        <v>1754686</v>
      </c>
      <c r="D6" s="5" t="n">
        <v>6265673</v>
      </c>
      <c r="E6" s="5" t="n">
        <v>6080605</v>
      </c>
    </row>
    <row r="7" spans="1:5">
      <c r="A7" s="4" t="s">
        <v>94</v>
      </c>
      <c r="B7" s="5" t="n">
        <v>1308884</v>
      </c>
      <c r="C7" s="5" t="n">
        <v>1278646</v>
      </c>
      <c r="D7" s="5" t="n">
        <v>4185571</v>
      </c>
      <c r="E7" s="5" t="n">
        <v>4205493</v>
      </c>
    </row>
    <row r="8" spans="1:5">
      <c r="A8" s="4" t="s">
        <v>95</v>
      </c>
      <c r="B8" s="5" t="n">
        <v>325350</v>
      </c>
      <c r="C8" s="5" t="n">
        <v>476040</v>
      </c>
      <c r="D8" s="5" t="n">
        <v>2080102</v>
      </c>
      <c r="E8" s="5" t="n">
        <v>1875112</v>
      </c>
    </row>
    <row r="9" spans="1:5">
      <c r="A9" s="4" t="s">
        <v>96</v>
      </c>
      <c r="B9" s="5" t="n">
        <v>38399</v>
      </c>
      <c r="C9" s="5" t="n">
        <v>24795</v>
      </c>
      <c r="D9" s="5" t="n">
        <v>109527</v>
      </c>
      <c r="E9" s="5" t="n">
        <v>68000</v>
      </c>
    </row>
    <row r="10" spans="1:5">
      <c r="A10" s="4" t="s">
        <v>97</v>
      </c>
      <c r="B10" s="5" t="n">
        <v>363749</v>
      </c>
      <c r="C10" s="5" t="n">
        <v>500835</v>
      </c>
      <c r="D10" s="5" t="n">
        <v>2189629</v>
      </c>
      <c r="E10" s="5" t="n">
        <v>1943112</v>
      </c>
    </row>
    <row r="11" spans="1:5">
      <c r="A11" s="4" t="s">
        <v>98</v>
      </c>
      <c r="B11" s="5" t="n">
        <v>76000</v>
      </c>
      <c r="C11" s="5" t="n">
        <v>165000</v>
      </c>
      <c r="D11" s="5" t="n">
        <v>491000</v>
      </c>
      <c r="E11" s="5" t="n">
        <v>634000</v>
      </c>
    </row>
    <row r="12" spans="1:5">
      <c r="A12" s="4" t="s">
        <v>99</v>
      </c>
      <c r="B12" s="6" t="n">
        <v>287749</v>
      </c>
      <c r="C12" s="6" t="n">
        <v>335835</v>
      </c>
      <c r="D12" s="6" t="n">
        <v>1698629</v>
      </c>
      <c r="E12" s="6" t="n">
        <v>1309112</v>
      </c>
    </row>
    <row r="13" spans="1:5">
      <c r="A13" s="3" t="s">
        <v>100</v>
      </c>
    </row>
    <row r="14" spans="1:5">
      <c r="A14" s="4" t="s">
        <v>101</v>
      </c>
      <c r="B14" s="8" t="n">
        <v>0.3</v>
      </c>
      <c r="C14" s="8" t="n">
        <v>0.35</v>
      </c>
      <c r="D14" s="8" t="n">
        <v>1.76</v>
      </c>
      <c r="E14" s="8" t="n">
        <v>1.36</v>
      </c>
    </row>
    <row r="15" spans="1:5">
      <c r="A15" s="4" t="s">
        <v>102</v>
      </c>
      <c r="B15" s="5" t="n">
        <v>966132</v>
      </c>
      <c r="C15" s="5" t="n">
        <v>966132</v>
      </c>
      <c r="D15" s="5" t="n">
        <v>966132</v>
      </c>
      <c r="E15" s="5" t="n">
        <v>966132</v>
      </c>
    </row>
    <row r="16" spans="1:5">
      <c r="A16" s="4" t="s">
        <v>103</v>
      </c>
      <c r="B16" s="8" t="n">
        <v>0.21</v>
      </c>
      <c r="C16" s="8" t="n">
        <v>0.2</v>
      </c>
      <c r="D16" s="8" t="n">
        <v>0.93</v>
      </c>
      <c r="E16" s="8" t="n">
        <v>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9</v>
      </c>
    </row>
    <row r="3" spans="1:3">
      <c r="A3" s="3" t="s">
        <v>105</v>
      </c>
    </row>
    <row r="4" spans="1:3">
      <c r="A4" s="4" t="s">
        <v>99</v>
      </c>
      <c r="B4" s="6" t="n">
        <v>1698629</v>
      </c>
      <c r="C4" s="6" t="n">
        <v>1309112</v>
      </c>
    </row>
    <row r="5" spans="1:3">
      <c r="A5" s="3" t="s">
        <v>106</v>
      </c>
    </row>
    <row r="6" spans="1:3">
      <c r="A6" s="4" t="s">
        <v>107</v>
      </c>
      <c r="B6" s="5" t="n">
        <v>973182</v>
      </c>
      <c r="C6" s="5" t="n">
        <v>922347</v>
      </c>
    </row>
    <row r="7" spans="1:3">
      <c r="A7" s="4" t="s">
        <v>108</v>
      </c>
      <c r="B7" s="5" t="n">
        <v>-26135</v>
      </c>
      <c r="C7" s="5" t="n">
        <v>-1700</v>
      </c>
    </row>
    <row r="8" spans="1:3">
      <c r="A8" s="4" t="s">
        <v>67</v>
      </c>
      <c r="B8" s="5" t="n">
        <v>118000</v>
      </c>
      <c r="C8" s="5" t="n">
        <v>-70000</v>
      </c>
    </row>
    <row r="9" spans="1:3">
      <c r="A9" s="3" t="s">
        <v>109</v>
      </c>
    </row>
    <row r="10" spans="1:3">
      <c r="A10" s="4" t="s">
        <v>110</v>
      </c>
      <c r="B10" s="5" t="n">
        <v>-1175724</v>
      </c>
      <c r="C10" s="5" t="n">
        <v>-547573</v>
      </c>
    </row>
    <row r="11" spans="1:3">
      <c r="A11" s="4" t="s">
        <v>111</v>
      </c>
      <c r="B11" s="5" t="n">
        <v>-726233</v>
      </c>
      <c r="C11" s="5" t="n">
        <v>-550424</v>
      </c>
    </row>
    <row r="12" spans="1:3">
      <c r="A12" s="4" t="s">
        <v>112</v>
      </c>
      <c r="B12" s="5" t="n">
        <v>-106338</v>
      </c>
      <c r="C12" s="5" t="n">
        <v>98977</v>
      </c>
    </row>
    <row r="13" spans="1:3">
      <c r="A13" s="4" t="s">
        <v>62</v>
      </c>
      <c r="B13" s="5" t="n">
        <v>460603</v>
      </c>
      <c r="C13" s="5" t="n">
        <v>460171</v>
      </c>
    </row>
    <row r="14" spans="1:3">
      <c r="A14" s="4" t="s">
        <v>63</v>
      </c>
      <c r="B14" s="5" t="n">
        <v>221074</v>
      </c>
      <c r="C14" s="5" t="n">
        <v>199981</v>
      </c>
    </row>
    <row r="15" spans="1:3">
      <c r="A15" s="4" t="s">
        <v>64</v>
      </c>
      <c r="B15" s="5" t="n">
        <v>-54780</v>
      </c>
      <c r="C15" s="5" t="n">
        <v>-131262</v>
      </c>
    </row>
    <row r="16" spans="1:3">
      <c r="A16" s="4" t="s">
        <v>65</v>
      </c>
      <c r="B16" s="5" t="n">
        <v>61073</v>
      </c>
      <c r="C16" s="5" t="n">
        <v>-45282</v>
      </c>
    </row>
    <row r="17" spans="1:3">
      <c r="A17" s="4" t="s">
        <v>113</v>
      </c>
      <c r="B17" s="5" t="n">
        <v>1443351</v>
      </c>
      <c r="C17" s="5" t="n">
        <v>1644347</v>
      </c>
    </row>
    <row r="18" spans="1:3">
      <c r="A18" s="3" t="s">
        <v>114</v>
      </c>
    </row>
    <row r="19" spans="1:3">
      <c r="A19" s="4" t="s">
        <v>115</v>
      </c>
      <c r="B19" s="5" t="n">
        <v>1635189</v>
      </c>
      <c r="C19" s="5" t="n">
        <v>1069559</v>
      </c>
    </row>
    <row r="20" spans="1:3">
      <c r="A20" s="4" t="s">
        <v>116</v>
      </c>
      <c r="B20" s="5" t="n">
        <v>26135</v>
      </c>
      <c r="C20" s="5" t="n">
        <v>1700</v>
      </c>
    </row>
    <row r="21" spans="1:3">
      <c r="A21" s="4" t="s">
        <v>117</v>
      </c>
      <c r="B21" s="5" t="n">
        <v>3735000</v>
      </c>
      <c r="C21" s="5" t="n">
        <v>5320000</v>
      </c>
    </row>
    <row r="22" spans="1:3">
      <c r="A22" s="4" t="s">
        <v>118</v>
      </c>
      <c r="B22" s="5" t="n">
        <v>2739000</v>
      </c>
      <c r="C22" s="5" t="n">
        <v>4573000</v>
      </c>
    </row>
    <row r="23" spans="1:3">
      <c r="A23" s="4" t="s">
        <v>119</v>
      </c>
      <c r="B23" s="5" t="n">
        <v>-613054</v>
      </c>
      <c r="C23" s="5" t="n">
        <v>-320859</v>
      </c>
    </row>
    <row r="24" spans="1:3">
      <c r="A24" s="3" t="s">
        <v>120</v>
      </c>
    </row>
    <row r="25" spans="1:3">
      <c r="A25" s="4" t="s">
        <v>121</v>
      </c>
      <c r="B25" s="5" t="n">
        <v>898503</v>
      </c>
      <c r="C25" s="5" t="n">
        <v>917825</v>
      </c>
    </row>
    <row r="26" spans="1:3">
      <c r="A26" s="4" t="s">
        <v>122</v>
      </c>
      <c r="B26" s="5" t="n">
        <v>-898503</v>
      </c>
      <c r="C26" s="5" t="n">
        <v>-917825</v>
      </c>
    </row>
    <row r="27" spans="1:3">
      <c r="A27" s="4" t="s">
        <v>123</v>
      </c>
      <c r="B27" s="5" t="n">
        <v>-68206</v>
      </c>
      <c r="C27" s="5" t="n">
        <v>405663</v>
      </c>
    </row>
    <row r="28" spans="1:3">
      <c r="A28" s="4" t="s">
        <v>124</v>
      </c>
      <c r="B28" s="5" t="n">
        <v>1152569</v>
      </c>
      <c r="C28" s="5" t="n">
        <v>353475</v>
      </c>
    </row>
    <row r="29" spans="1:3">
      <c r="A29" s="4" t="s">
        <v>125</v>
      </c>
      <c r="B29" s="5" t="n">
        <v>1084363</v>
      </c>
      <c r="C29" s="5" t="n">
        <v>759138</v>
      </c>
    </row>
    <row r="30" spans="1:3">
      <c r="A30" s="3" t="s">
        <v>126</v>
      </c>
    </row>
    <row r="31" spans="1:3">
      <c r="A31" s="4" t="s">
        <v>127</v>
      </c>
      <c r="B31" s="6" t="n">
        <v>7265</v>
      </c>
      <c r="C31" s="6" t="n">
        <v>14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8</v>
      </c>
      <c r="B1" s="2" t="s">
        <v>1</v>
      </c>
    </row>
    <row r="2" spans="1:3">
      <c r="B2" s="2" t="s">
        <v>2</v>
      </c>
      <c r="C2" s="2" t="s">
        <v>89</v>
      </c>
    </row>
    <row r="3" spans="1:3">
      <c r="A3" s="3" t="s">
        <v>129</v>
      </c>
    </row>
    <row r="4" spans="1:3">
      <c r="A4" s="4" t="s">
        <v>130</v>
      </c>
      <c r="B4" s="6" t="n">
        <v>31196823</v>
      </c>
      <c r="C4" s="6" t="n">
        <v>30228793</v>
      </c>
    </row>
    <row r="5" spans="1:3">
      <c r="A5" s="4" t="s">
        <v>99</v>
      </c>
      <c r="B5" s="5" t="n">
        <v>1698629</v>
      </c>
      <c r="C5" s="5" t="n">
        <v>1309112</v>
      </c>
    </row>
    <row r="6" spans="1:3">
      <c r="A6" s="4" t="s">
        <v>131</v>
      </c>
      <c r="B6" s="5" t="n">
        <v>-898503</v>
      </c>
      <c r="C6" s="5" t="n">
        <v>-917825</v>
      </c>
    </row>
    <row r="7" spans="1:3">
      <c r="A7" s="4" t="s">
        <v>132</v>
      </c>
      <c r="B7" s="6" t="n">
        <v>31996949</v>
      </c>
      <c r="C7" s="6" t="n">
        <v>30620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88</v>
      </c>
      <c r="D1" s="2" t="s">
        <v>1</v>
      </c>
    </row>
    <row r="2" spans="1:5">
      <c r="B2" s="2" t="s">
        <v>2</v>
      </c>
      <c r="C2" s="2" t="s">
        <v>89</v>
      </c>
      <c r="D2" s="2" t="s">
        <v>2</v>
      </c>
      <c r="E2" s="2" t="s">
        <v>89</v>
      </c>
    </row>
    <row r="3" spans="1:5">
      <c r="A3" s="3" t="s">
        <v>5</v>
      </c>
    </row>
    <row r="4" spans="1:5">
      <c r="A4" s="4" t="s">
        <v>103</v>
      </c>
      <c r="B4" s="8" t="n">
        <v>0.21</v>
      </c>
      <c r="C4" s="8" t="n">
        <v>0.2</v>
      </c>
      <c r="D4" s="8" t="n">
        <v>0.93</v>
      </c>
      <c r="E4" s="8" t="n">
        <v>0.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47:32Z</dcterms:created>
  <dcterms:modified xmlns:dcterms="http://purl.org/dc/terms/" xmlns:xsi="http://www.w3.org/2001/XMLSchema-instance" xsi:type="dcterms:W3CDTF">2018-11-06T16:47:32Z</dcterms:modified>
</cp:coreProperties>
</file>